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32" customWidth="1" min="2" max="2"/>
  </cols>
  <sheetData>
    <row r="1">
      <c r="A1" s="1" t="inlineStr">
        <is>
          <t>Cover</t>
        </is>
      </c>
      <c r="B1" s="2" t="inlineStr">
        <is>
          <t>12 Months Ended</t>
        </is>
      </c>
    </row>
    <row r="2">
      <c r="B2" s="2" t="inlineStr">
        <is>
          <t>Dec. 31, 2024</t>
        </is>
      </c>
    </row>
    <row r="3">
      <c r="A3" s="3" t="inlineStr">
        <is>
          <t>Cover [Abstract]</t>
        </is>
      </c>
      <c r="B3" s="4" t="inlineStr">
        <is>
          <t xml:space="preserve"> </t>
        </is>
      </c>
    </row>
    <row r="4">
      <c r="A4" s="4" t="inlineStr">
        <is>
          <t>Document Type</t>
        </is>
      </c>
      <c r="B4" s="4" t="inlineStr">
        <is>
          <t>PRE 14A</t>
        </is>
      </c>
    </row>
    <row r="5">
      <c r="A5" s="4" t="inlineStr">
        <is>
          <t>Entity Registrant Name</t>
        </is>
      </c>
      <c r="B5" s="4" t="inlineStr">
        <is>
          <t>ASCENT SOLAR TECHNOLOGIES, INC.</t>
        </is>
      </c>
    </row>
    <row r="6">
      <c r="A6" s="4" t="inlineStr">
        <is>
          <t>Entity Central Index Key</t>
        </is>
      </c>
      <c r="B6" s="4" t="inlineStr">
        <is>
          <t>0001350102</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 [Table]</t>
        </is>
      </c>
      <c r="B3" s="4" t="inlineStr">
        <is>
          <t xml:space="preserve"> </t>
        </is>
      </c>
      <c r="C3" s="4" t="inlineStr">
        <is>
          <t xml:space="preserve"> </t>
        </is>
      </c>
      <c r="D3" s="4" t="inlineStr">
        <is>
          <t xml:space="preserve"> </t>
        </is>
      </c>
    </row>
    <row r="4">
      <c r="A4" s="4" t="inlineStr">
        <is>
          <t>Disclosure - Pay vs Performance Disclosure</t>
        </is>
      </c>
      <c r="B4" s="4" t="inlineStr">
        <is>
          <t>Summary Compensation Table Total for PEO Compensation Actually Paid to PEO Average Summary Compensation Table Total for Non-PEO Named Average Compensation Paid to Non-PEO Named Total Shareholder Net
Year Paul Warley (1) Jeff Max (2) Victor Lee (3) Paul Warley (1) Jeff Max (2) Victor Lee (3) Executive Officers Executive Officers (4) Return (“TSR”) Income (Loss)
2024 $ 778,875 $ — $ — $ 618,854 $ — $ — $ 364,300 $ 324,897 3.8 $ (9,163,575 )
2023 484,600 319,100 — (370,570 ) (3,692,787 ) — 228,600 228,600 0.3 (17,069,896 )
2022 — 19,209,354 784,520 — 8,966,892 784,520 2,447,031 1,726,031 13 (19,757,925 )</t>
        </is>
      </c>
      <c r="C4" s="4" t="inlineStr">
        <is>
          <t xml:space="preserve"> </t>
        </is>
      </c>
      <c r="D4" s="4" t="inlineStr">
        <is>
          <t xml:space="preserve"> </t>
        </is>
      </c>
    </row>
    <row r="5">
      <c r="A5" s="4" t="inlineStr">
        <is>
          <t>Adjustment To PEO Compensation, Footnote [Text Block]</t>
        </is>
      </c>
      <c r="B5" s="4" t="inlineStr">
        <is>
          <t>1 The compensation actually paid is adjusted as shown in the
following table:
Paul Warley 2024 2023 2022
Total Compensation as reported $ 778,875 $ 484,600 $ —
Fair Value of equity awards granted during fiscal year (263,075 ) — —
Fair Value at fiscal year-end of outstanding and unvested equity awards granted in fiscal year 54,083 — —
Fair Value at vesting of equity awards granted in fiscal year that vested during fiscal year 50,220 — —
Change in fair value for end of prior fiscal year to vesting date for awards made in prior fiscal years that vested during current fiscal year (495 ) (248,153 ) —
Change in fair value from end of prior fiscal year to end of current fiscal year for awards made in prior fiscal years that were unvested at end of current fiscal year (754 ) (607,018 ) —
Dividends or other earnings paid on stock or options awards in the covered fiscal year prior to the vesting date that are not otherwise included in the total compensation for the covered fiscal year — — —
Fair value of awards forfeited in current fiscal year determined at end of prior fiscal year — — —
Compensation Actually Paid to CEO $ 618,854 $ (370,570 ) $ —
2 The compensation actually paid is adjusted as shown in the
following table:
Jeff Max 2024 2023 2022
Total Compensation as reported $ — $ 319,100 $ 19,209,354
Fair Value of equity awards granted during fiscal year — — (18,980,754 )
Fair Value at fiscal year-end of outstanding and unvested equity awards granted in fiscal year — — 4,225,014
Fair Value at vesting of equity awards granted in fiscal year that vested during fiscal year — — 4,513,278
Change in fair value for end of prior fiscal year to vesting date for awards made in prior fiscal years that vested during current fiscal year — (299,073 ) —
Change in fair value from end of prior fiscal year to end of current fiscal year for awards made in prior fiscal years that were unvested at end of current fiscal year — — —
Dividends or other earnings paid on stock or options awards in the covered fiscal year prior to the vesting date that are not otherwise included in the total compensation for the covered fiscal year — — —
Fair value of awards forfeited in current fiscal year determined at end of prior fiscal year — (3,712,814 ) —
Compensation Actually Paid to CEO $ — $ (3,692,787 ) $ 8,966,892
3 The compensation actually paid is adjusted as shown in the
following table:
Victor Lee 2024 2023 2022
Total Compensation as reported $ — $ — $ 784,520
Fair Value of equity awards granted during fiscal year — — —
Fair Value at fiscal year-end of outstanding and unvested equity awards granted in fiscal year — — —
Fair Value at vesting of equity awards granted in fiscal year that vested during fiscal year — — —
Change in fair value for end of prior fiscal year to vesting date for awards made in prior fiscal years that vested during current fiscal year — — —
Change in fair value from end of prior fiscal year to end of current fiscal year for awards made in prior fiscal years that were unvested at end of current fiscal year — — —
Dividends or other earnings paid on stock or options awards in the covered fiscal year prior to the vesting date that are not otherwise included in the total compensation for the covered fiscal year — — —
Fair value of awards forfeited in current fiscal year determined at end of prior fiscal year — — —
Compensation Actually Paid to CEO $ — $ — $ 784,520 Adjustment to Compensation Amount</t>
        </is>
      </c>
      <c r="C5" s="4" t="inlineStr">
        <is>
          <t xml:space="preserve"> </t>
        </is>
      </c>
      <c r="D5" s="4" t="inlineStr">
        <is>
          <t xml:space="preserve"> </t>
        </is>
      </c>
    </row>
    <row r="6">
      <c r="A6" s="4" t="inlineStr">
        <is>
          <t>Non-PEO NEO Average Total Compensation Amount</t>
        </is>
      </c>
      <c r="B6" s="5" t="n">
        <v>364300</v>
      </c>
      <c r="C6" s="5" t="n">
        <v>228600</v>
      </c>
      <c r="D6" s="5" t="n">
        <v>2447031</v>
      </c>
    </row>
    <row r="7">
      <c r="A7" s="4" t="inlineStr">
        <is>
          <t>Non-PEO NEO Average Compensation Actually Paid Amount</t>
        </is>
      </c>
      <c r="B7" s="5" t="n">
        <v>324897</v>
      </c>
      <c r="C7" s="6" t="n">
        <v>228600</v>
      </c>
      <c r="D7" s="6" t="n">
        <v>1726031</v>
      </c>
    </row>
    <row r="8">
      <c r="A8" s="4" t="inlineStr">
        <is>
          <t>CAP Versus Company TSR</t>
        </is>
      </c>
      <c r="B8" s="4" t="inlineStr">
        <is>
          <t>CAP Versus Company TSR CAP
of our PEO and the average of non-PEO NEOs increased from the year ended December 31, 2023 when compared to the year ended December 31,
2024. Over the same two year period, our cumulative TSR increased, reflecting the same trend between our CAP and our cumulative TSR. This
consistency is primarily a result of granting additional compensation in the form of raises, bonuses and stock based compensation to our
PEO and our non-PEO NEOs. CAP
of our PEO and the average of non-PEO NEOs decreased from the year ended December 31, 2022 when compared to the year ended December 31,
2023. Over the same two year period, our cumulative TSR decreased, reflecting the same trend between our CAP and our cumulative TSR. This
consistency is primarily a result of removing our former CEO and appointing a new CEO (who was our former CFO) at a lower annual salary.
The Company also hired two new non-PEO NEOs at a lower annual salary. Additionally, the decrease is due to the Company not granting new
equity awards during the year ended December 31, 2023, to its PEO and non-PEO NEOs.</t>
        </is>
      </c>
      <c r="C8" s="4" t="inlineStr">
        <is>
          <t xml:space="preserve"> </t>
        </is>
      </c>
      <c r="D8" s="4" t="inlineStr">
        <is>
          <t xml:space="preserve"> </t>
        </is>
      </c>
    </row>
    <row r="9">
      <c r="A9" s="4" t="inlineStr">
        <is>
          <t>CAP Versus Net Income</t>
        </is>
      </c>
      <c r="B9" s="4" t="inlineStr">
        <is>
          <t>CAP Versus Net Income CAP
of our PEO and the average of non-PEO NEOs increased from the year ended December 31, 2023 when compared to the year ended December 31,
2024. Net Loss also decreased from the year ended December 31, 2023 to the year ended December 31, 2024. Compensation is not directly
tied to Net Income or Loss within our compensation program. CAP
of our PEO and the average of non-PEO NEOs decreased from the year ended December 31, 2022 when compared to the year ended December 31,
2023. Net Loss decreased from the year ended December 31, 2022 to the year ended December 31, 2023. Compensation is not directly tied
to Net Income or Loss within our compensation program.</t>
        </is>
      </c>
      <c r="C9" s="4" t="inlineStr">
        <is>
          <t xml:space="preserve"> </t>
        </is>
      </c>
      <c r="D9" s="4" t="inlineStr">
        <is>
          <t xml:space="preserve"> </t>
        </is>
      </c>
    </row>
    <row r="10">
      <c r="A10" s="4" t="inlineStr">
        <is>
          <t>Total Shareholder Return Amount</t>
        </is>
      </c>
      <c r="B10" s="5" t="n">
        <v>38</v>
      </c>
      <c r="C10" s="6" t="n">
        <v>3</v>
      </c>
      <c r="D10" s="6" t="n">
        <v>130</v>
      </c>
    </row>
    <row r="11">
      <c r="A11" s="4" t="inlineStr">
        <is>
          <t>Net Income (Loss) Attributable to Parent</t>
        </is>
      </c>
      <c r="B11" s="6" t="n">
        <v>-9163575</v>
      </c>
      <c r="C11" s="6" t="n">
        <v>-17069896</v>
      </c>
      <c r="D11" s="6" t="n">
        <v>-19757925</v>
      </c>
    </row>
    <row r="12">
      <c r="A12" s="4" t="inlineStr">
        <is>
          <t>Paul Warley [Member]</t>
        </is>
      </c>
      <c r="B12" s="4" t="inlineStr">
        <is>
          <t xml:space="preserve"> </t>
        </is>
      </c>
      <c r="C12" s="4" t="inlineStr">
        <is>
          <t xml:space="preserve"> </t>
        </is>
      </c>
      <c r="D12" s="4" t="inlineStr">
        <is>
          <t xml:space="preserve"> </t>
        </is>
      </c>
    </row>
    <row r="13">
      <c r="A13" s="3" t="inlineStr">
        <is>
          <t>Pay vs Performance Disclosure [Table]</t>
        </is>
      </c>
      <c r="B13" s="4" t="inlineStr">
        <is>
          <t xml:space="preserve"> </t>
        </is>
      </c>
      <c r="C13" s="4" t="inlineStr">
        <is>
          <t xml:space="preserve"> </t>
        </is>
      </c>
      <c r="D13" s="4" t="inlineStr">
        <is>
          <t xml:space="preserve"> </t>
        </is>
      </c>
    </row>
    <row r="14">
      <c r="A14" s="4" t="inlineStr">
        <is>
          <t>Total Compensation as reported</t>
        </is>
      </c>
      <c r="B14" s="6" t="n">
        <v>778875</v>
      </c>
      <c r="C14" s="6" t="n">
        <v>484600</v>
      </c>
      <c r="D14" s="6" t="n">
        <v>0</v>
      </c>
    </row>
    <row r="15">
      <c r="A15" s="4" t="inlineStr">
        <is>
          <t>Compensation Actually Paid to CEO</t>
        </is>
      </c>
      <c r="B15" s="6" t="n">
        <v>618854</v>
      </c>
      <c r="C15" s="6" t="n">
        <v>-370570</v>
      </c>
      <c r="D15" s="6" t="n">
        <v>0</v>
      </c>
    </row>
    <row r="16">
      <c r="A16" s="4" t="inlineStr">
        <is>
          <t>Paul Warley [Member] | PEO [Member] | Fair Value of equity awards granted during fiscal year [Member]</t>
        </is>
      </c>
      <c r="B16" s="4" t="inlineStr">
        <is>
          <t xml:space="preserve"> </t>
        </is>
      </c>
      <c r="C16" s="4" t="inlineStr">
        <is>
          <t xml:space="preserve"> </t>
        </is>
      </c>
      <c r="D16" s="4" t="inlineStr">
        <is>
          <t xml:space="preserve"> </t>
        </is>
      </c>
    </row>
    <row r="17">
      <c r="A17" s="3" t="inlineStr">
        <is>
          <t>Pay vs Performance Disclosure [Table]</t>
        </is>
      </c>
      <c r="B17" s="4" t="inlineStr">
        <is>
          <t xml:space="preserve"> </t>
        </is>
      </c>
      <c r="C17" s="4" t="inlineStr">
        <is>
          <t xml:space="preserve"> </t>
        </is>
      </c>
      <c r="D17" s="4" t="inlineStr">
        <is>
          <t xml:space="preserve"> </t>
        </is>
      </c>
    </row>
    <row r="18">
      <c r="A18" s="4" t="inlineStr">
        <is>
          <t>Adjustment to Compensation Amount</t>
        </is>
      </c>
      <c r="B18" s="6" t="n">
        <v>-263075</v>
      </c>
      <c r="C18" s="6" t="n">
        <v>0</v>
      </c>
      <c r="D18" s="6" t="n">
        <v>0</v>
      </c>
    </row>
    <row r="19">
      <c r="A19" s="4" t="inlineStr">
        <is>
          <t>Paul Warley [Member] | PEO [Member] | Fair Value at fiscal year-end of outstanding and unvested equity awards granted in fiscal year [Member]</t>
        </is>
      </c>
      <c r="B19" s="4" t="inlineStr">
        <is>
          <t xml:space="preserve"> </t>
        </is>
      </c>
      <c r="C19" s="4" t="inlineStr">
        <is>
          <t xml:space="preserve"> </t>
        </is>
      </c>
      <c r="D19" s="4" t="inlineStr">
        <is>
          <t xml:space="preserve"> </t>
        </is>
      </c>
    </row>
    <row r="20">
      <c r="A20" s="3" t="inlineStr">
        <is>
          <t>Pay vs Performance Disclosure [Table]</t>
        </is>
      </c>
      <c r="B20" s="4" t="inlineStr">
        <is>
          <t xml:space="preserve"> </t>
        </is>
      </c>
      <c r="C20" s="4" t="inlineStr">
        <is>
          <t xml:space="preserve"> </t>
        </is>
      </c>
      <c r="D20" s="4" t="inlineStr">
        <is>
          <t xml:space="preserve"> </t>
        </is>
      </c>
    </row>
    <row r="21">
      <c r="A21" s="4" t="inlineStr">
        <is>
          <t>Adjustment to Compensation Amount</t>
        </is>
      </c>
      <c r="B21" s="6" t="n">
        <v>54083</v>
      </c>
      <c r="C21" s="6" t="n">
        <v>0</v>
      </c>
      <c r="D21" s="6" t="n">
        <v>0</v>
      </c>
    </row>
    <row r="22">
      <c r="A22" s="4" t="inlineStr">
        <is>
          <t>Paul Warley [Member] | PEO [Member] | Fair Value at vesting of equity awards granted in fiscal year that vested during fiscal year [Member]</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Adjustment to Compensation Amount</t>
        </is>
      </c>
      <c r="B24" s="6" t="n">
        <v>50220</v>
      </c>
      <c r="C24" s="6" t="n">
        <v>0</v>
      </c>
      <c r="D24" s="6" t="n">
        <v>0</v>
      </c>
    </row>
    <row r="25">
      <c r="A25" s="4" t="inlineStr">
        <is>
          <t>Paul Warley [Member] | PEO [Member] | Change in fair value for end of prior fiscal year to vesting date for awards made in prior fiscal years that vested during current fiscal year [Member]</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Adjustment to Compensation Amount</t>
        </is>
      </c>
      <c r="B27" s="6" t="n">
        <v>-495</v>
      </c>
      <c r="C27" s="6" t="n">
        <v>-248153</v>
      </c>
      <c r="D27" s="6" t="n">
        <v>0</v>
      </c>
    </row>
    <row r="28">
      <c r="A28" s="4" t="inlineStr">
        <is>
          <t>Paul Warley [Member] | PEO [Member] | Change in fair value from end of prior fiscal year to end of current fiscal year for awards made in prior fiscal years that were unvested at end of current fiscal year [Member]</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Adjustment to Compensation Amount</t>
        </is>
      </c>
      <c r="B30" s="6" t="n">
        <v>-754</v>
      </c>
      <c r="C30" s="6" t="n">
        <v>-607018</v>
      </c>
      <c r="D30" s="6" t="n">
        <v>0</v>
      </c>
    </row>
    <row r="31">
      <c r="A31" s="4" t="inlineStr">
        <is>
          <t>Paul Warley [Member] | PEO [Member] | Dividends or other earnings paid on stock or options awards in the covered fiscal year prior to the vesting date that are not otherwise included in the total compensation for the covered fiscal year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6" t="n">
        <v>0</v>
      </c>
      <c r="C33" s="6" t="n">
        <v>0</v>
      </c>
      <c r="D33" s="6" t="n">
        <v>0</v>
      </c>
    </row>
    <row r="34">
      <c r="A34" s="4" t="inlineStr">
        <is>
          <t>Paul Warley [Member] | PEO [Member] | Fair value of awards forfeited in current fiscal year determined at end of prior fiscal year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6" t="n">
        <v>0</v>
      </c>
      <c r="C36" s="6" t="n">
        <v>0</v>
      </c>
      <c r="D36" s="6" t="n">
        <v>0</v>
      </c>
    </row>
    <row r="37">
      <c r="A37" s="4" t="inlineStr">
        <is>
          <t>Jeff Max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Total Compensation as reported</t>
        </is>
      </c>
      <c r="B39" s="6" t="n">
        <v>0</v>
      </c>
      <c r="C39" s="6" t="n">
        <v>319100</v>
      </c>
      <c r="D39" s="6" t="n">
        <v>19209354</v>
      </c>
    </row>
    <row r="40">
      <c r="A40" s="4" t="inlineStr">
        <is>
          <t>Compensation Actually Paid to CEO</t>
        </is>
      </c>
      <c r="B40" s="6" t="n">
        <v>0</v>
      </c>
      <c r="C40" s="6" t="n">
        <v>-3692787</v>
      </c>
      <c r="D40" s="6" t="n">
        <v>8966892</v>
      </c>
    </row>
    <row r="41">
      <c r="A41" s="4" t="inlineStr">
        <is>
          <t>Jeff Max [Member] | PEO [Member] | Fair Value of equity awards granted during fiscal year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0</v>
      </c>
      <c r="C43" s="6" t="n">
        <v>0</v>
      </c>
      <c r="D43" s="6" t="n">
        <v>-18980754</v>
      </c>
    </row>
    <row r="44">
      <c r="A44" s="4" t="inlineStr">
        <is>
          <t>Jeff Max [Member] | PEO [Member] | Fair Value at fiscal year-end of outstanding and unvested equity awards granted in fiscal year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0</v>
      </c>
      <c r="C46" s="6" t="n">
        <v>0</v>
      </c>
      <c r="D46" s="6" t="n">
        <v>4225014</v>
      </c>
    </row>
    <row r="47">
      <c r="A47" s="4" t="inlineStr">
        <is>
          <t>Jeff Max [Member] | PEO [Member] | Fair Value at vesting of equity awards granted in fiscal year that vested during fiscal year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0</v>
      </c>
      <c r="C49" s="6" t="n">
        <v>0</v>
      </c>
      <c r="D49" s="6" t="n">
        <v>4513278</v>
      </c>
    </row>
    <row r="50">
      <c r="A50" s="4" t="inlineStr">
        <is>
          <t>Jeff Max [Member] | PEO [Member] | Change in fair value for end of prior fiscal year to vesting date for awards made in prior fiscal years that vested during current fiscal year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0</v>
      </c>
      <c r="C52" s="6" t="n">
        <v>-299073</v>
      </c>
      <c r="D52" s="6" t="n">
        <v>0</v>
      </c>
    </row>
    <row r="53">
      <c r="A53" s="4" t="inlineStr">
        <is>
          <t>Jeff Max [Member] | PEO [Member] | Change in fair value from end of prior fiscal year to end of current fiscal year for awards made in prior fiscal years that were unvested at end of current fiscal year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0</v>
      </c>
      <c r="C55" s="6" t="n">
        <v>0</v>
      </c>
      <c r="D55" s="6" t="n">
        <v>0</v>
      </c>
    </row>
    <row r="56">
      <c r="A56" s="4" t="inlineStr">
        <is>
          <t>Jeff Max [Member] | PEO [Member] | Dividends or other earnings paid on stock or options awards in the covered fiscal year prior to the vesting date that are not otherwise included in the total compensation for the covered fiscal year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0</v>
      </c>
      <c r="C58" s="6" t="n">
        <v>0</v>
      </c>
      <c r="D58" s="6" t="n">
        <v>0</v>
      </c>
    </row>
    <row r="59">
      <c r="A59" s="4" t="inlineStr">
        <is>
          <t>Jeff Max [Member] | PEO [Member] | Fair value of awards forfeited in current fiscal year determined at end of prior fiscal year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0</v>
      </c>
      <c r="C61" s="6" t="n">
        <v>-3712814</v>
      </c>
      <c r="D61" s="6" t="n">
        <v>0</v>
      </c>
    </row>
    <row r="62">
      <c r="A62" s="4" t="inlineStr">
        <is>
          <t>Victor Lee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Total Compensation as reported</t>
        </is>
      </c>
      <c r="B64" s="6" t="n">
        <v>0</v>
      </c>
      <c r="C64" s="6" t="n">
        <v>0</v>
      </c>
      <c r="D64" s="6" t="n">
        <v>784520</v>
      </c>
    </row>
    <row r="65">
      <c r="A65" s="4" t="inlineStr">
        <is>
          <t>Compensation Actually Paid to CEO</t>
        </is>
      </c>
      <c r="B65" s="6" t="n">
        <v>0</v>
      </c>
      <c r="C65" s="6" t="n">
        <v>0</v>
      </c>
      <c r="D65" s="6" t="n">
        <v>784520</v>
      </c>
    </row>
    <row r="66">
      <c r="A66" s="4" t="inlineStr">
        <is>
          <t>Victor Lee [Member] | PEO [Member] | Fair Value of equity awards granted during fiscal year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0</v>
      </c>
      <c r="C68" s="6" t="n">
        <v>0</v>
      </c>
      <c r="D68" s="6" t="n">
        <v>0</v>
      </c>
    </row>
    <row r="69">
      <c r="A69" s="4" t="inlineStr">
        <is>
          <t>Victor Lee [Member] | PEO [Member] | Fair Value at fiscal year-end of outstanding and unvested equity awards granted in fiscal year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0</v>
      </c>
      <c r="C71" s="6" t="n">
        <v>0</v>
      </c>
      <c r="D71" s="6" t="n">
        <v>0</v>
      </c>
    </row>
    <row r="72">
      <c r="A72" s="4" t="inlineStr">
        <is>
          <t>Victor Lee [Member] | PEO [Member] | Fair Value at vesting of equity awards granted in fiscal year that vested during fiscal year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0</v>
      </c>
      <c r="C74" s="6" t="n">
        <v>0</v>
      </c>
      <c r="D74" s="6" t="n">
        <v>0</v>
      </c>
    </row>
    <row r="75">
      <c r="A75" s="4" t="inlineStr">
        <is>
          <t>Victor Lee [Member] | PEO [Member] | Change in fair value for end of prior fiscal year to vesting date for awards made in prior fiscal years that vested during current fiscal year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0</v>
      </c>
      <c r="C77" s="6" t="n">
        <v>0</v>
      </c>
      <c r="D77" s="6" t="n">
        <v>0</v>
      </c>
    </row>
    <row r="78">
      <c r="A78" s="4" t="inlineStr">
        <is>
          <t>Victor Lee [Member] | PEO [Member] | Change in fair value from end of prior fiscal year to end of current fiscal year for awards made in prior fiscal years that were unvested at end of current fiscal year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0</v>
      </c>
      <c r="C80" s="6" t="n">
        <v>0</v>
      </c>
      <c r="D80" s="6" t="n">
        <v>0</v>
      </c>
    </row>
    <row r="81">
      <c r="A81" s="4" t="inlineStr">
        <is>
          <t>Victor Lee [Member] | PEO [Member] | Dividends or other earnings paid on stock or options awards in the covered fiscal year prior to the vesting date that are not otherwise included in the total compensation for the covered fiscal year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6" t="n">
        <v>0</v>
      </c>
      <c r="C83" s="6" t="n">
        <v>0</v>
      </c>
      <c r="D83" s="6" t="n">
        <v>0</v>
      </c>
    </row>
    <row r="84">
      <c r="A84" s="4" t="inlineStr">
        <is>
          <t>Victor Lee [Member] | PEO [Member] | Fair value of awards forfeited in current fiscal year determined at end of prior fiscal year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5" t="n">
        <v>0</v>
      </c>
      <c r="C86" s="5" t="n">
        <v>0</v>
      </c>
      <c r="D86" s="5" t="n">
        <v>0</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8T20:40:11Z</dcterms:created>
  <dcterms:modified xmlns:dcterms="http://purl.org/dc/terms/" xmlns:xsi="http://www.w3.org/2001/XMLSchema-instance" xsi:type="dcterms:W3CDTF">2025-04-18T20:40:11Z</dcterms:modified>
</cp:coreProperties>
</file>